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May 15,
		2020</t>
  </si>
  <si>
    <t>Registrant Name</t>
  </si>
  <si>
    <t>dei_EntityRegistrantName</t>
  </si>
  <si>
    <t>AMG FUNDS</t>
  </si>
  <si>
    <t>Central Index Key</t>
  </si>
  <si>
    <t>dei_EntityCentralIndexKey</t>
  </si>
  <si>
    <t>0001089951</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y 15, 2020</t>
  </si>
  <si>
    <t>AMG FUNDS AMG GW&amp;K Emerging Markets Equity Fund (formerly AMG GW&amp;K Trilogy Emerging Markets Equity Fund) AMG GW&amp;K Emerging Wealth Equity Fund (formerly AMG GW&amp;K Trilogy Emerging Wealth Equity Fund) Supplement dated May 15, 2020 to the Prospectus, dated March 1, 2020 The following information supplements and supersedes any information to the contrary relating to AMG GW&amp;K Emerging Markets Equity Fund and AMG GW&amp;K Emerging Wealth Equity Fund (each, a Fund and collectively, the Funds), each a series of AMG Funds (the Trust), contained in the Funds Prospectus (the Prospectus), dated as noted above. Effective immediately, the Prospectus is hereby amended as follows: In the sub-section titled Principal Risks in the Summary of the Funds section for each Fund, Market Risk is hereby deleted and replaced with the following: Market Risk The sub-section titled Principal Risks in the Summary of the Funds section for each Fund is hereby revised to reflect that the Funds are subject to the following additional risk, which is hereby added after Derivatives Risk: Geographic Focus Risk Greater China. The Fund is particularly susceptible to risks in the Greater China region, which consists of Hong Kong, The Peoples Republic of China and Taiwan, among other countries. Economies in the Greater China region are dependent on the economies of other countries and can be significantly affected by currency fluctuations and increasing competition from other emerging economies in Asia with lower costs. Adverse events in any one country within the region may impact the other countries in the region or Asia as a whole. Markets in the Greater China region can experience significant volatility due to social, economic, regulatory and political uncertainties. Significant portions of the Chinese securities markets may become rapidly illiquid, as Chinese issuers have the ability to suspend the trading of their equity securities, and have shown a willingness to exercise that option in response to market volatility and other events. China has yet to develop comprehensive securities, corporate, or commercial laws, its market is relatively new and less developed, and its economy may be adversely impacted by a slowdown in export growth. AMG FUNDS AMG SouthernSun Small Cap Fund Supplement dated May 15, 2020 to the Prospectus, dated February 1, 2020 The following information supplements and supersedes any information to the contrary relating to AMG SouthernSun Small Cap Fund (the Fund), a series of AMG Funds (the Trust), contained in the Funds Prospectus (the Prospectus), dated as noted above. Effective immediately, the Prospectus is hereby amended as follows: In the sub-section titled Principal Risks in the Summary of the Fund section, Market Risk is hereby deleted and replaced with the following: Market Risk AMG FUNDS AMG SouthernSun U.S. Equity Fund Supplement dated May 15, 2020 to the Prospectus, dated February 1, 2020 The following information supplements and supersedes any information to the contrary relating to AMG SouthernSun U.S. Equity Fund (the Fund), a series of AMG Funds (the Trust), contained in the Funds Prospectus (the Prospectus), dated as noted above. Effective immediately, the Prospectus is hereby amended as follows: In the sub-section titled Principal Risks in the Summary of the Fund section, Market Risk is hereby deleted and replaced with the following: Market Risk</t>
  </si>
  <si>
    <t>Supplement to Prospectus [Text Block]</t>
  </si>
  <si>
    <t>rr_SupplementToProspectusTextBlock</t>
  </si>
  <si>
    <t>AMG GW&amp;K Emerging Markets Equity Fund</t>
  </si>
  <si>
    <t xml:space="preserve">AMG FUNDS AMG GW&amp;K Emerging Markets Equity Fund (formerly AMG GW&amp;K Trilogy Emerging Markets Equity Fund) Supplement dated May 15, 2020 to the Prospectus, dated March 1, 2020 The following information supplements and supersedes any information to the contrary relating to AMG GW&amp;K Emerging Markets Equity Fund and AMG GW&amp;K Emerging Wealth Equity Fund (each, a Fund and collectively, the Funds), each a series of AMG Funds (the Trust), contained in the Funds Prospectus (the Prospectus), dated as noted above. Effective immediately, the Prospectus is hereby amended as follows: In the sub-section titled Principal Risks in the Summary of the Funds section for each Fund, Market Risk is hereby deleted and replaced with the following: Market Risk The sub-section titled Principal Risks in the Summary of the Funds section for each Fund is hereby revised to reflect that the Funds are subject to the following additional risk, which is hereby added after Derivatives Risk: Geographic Focus Risk Greater China. The Fund is particularly susceptible to risks in the Greater China region, which consists of Hong Kong, The Peoples Republic of China and Taiwan, among other countries. Economies in the Greater China region are dependent on the economies of other countries and can be significantly affected by currency fluctuations and increasing competition from other emerging economies in Asia with lower costs. Adverse events in any one country within the region may impact the other countries in the region or Asia as a whole. Markets in the Greater China region can experience significant volatility due to social, economic, regulatory and political uncertainties. Significant portions of the Chinese securities markets may become rapidly illiquid, as Chinese issuers have the ability to suspend the trading of their equity securities, and have shown a willingness to exercise that option in response to market volatility and other events. China has yet to develop comprehensive securities, corporate, or commercial laws, its market is relatively new and less developed, and its economy may be adversely impacted by a slowdown in export growth. </t>
  </si>
  <si>
    <t>AMG GW&amp;K Emerging Wealth Equity Fund</t>
  </si>
  <si>
    <t xml:space="preserve">AMG FUNDS AMG GW&amp;K Emerging Wealth Equity Fund (formerly AMG GW&amp;K Trilogy Emerging Wealth Equity Fund) Supplement dated May 15, 2020 to the Prospectus, dated March 1, 2020 The following information supplements and supersedes any information to the contrary relating to AMG GW&amp;K Emerging Markets Equity Fund and AMG GW&amp;K Emerging Wealth Equity Fund (each, a Fund and collectively, the Funds), each a series of AMG Funds (the Trust), contained in the Funds Prospectus (the Prospectus), dated as noted above. Effective immediately, the Prospectus is hereby amended as follows: In the sub-section titled Principal Risks in the Summary of the Funds section for each Fund, Market Risk is hereby deleted and replaced with the following: Market Risk The sub-section titled Principal Risks in the Summary of the Funds section for each Fund is hereby revised to reflect that the Funds are subject to the following additional risk, which is hereby added after Derivatives Risk: Geographic Focus Risk Greater China. The Fund is particularly susceptible to risks in the Greater China region, which consists of Hong Kong, The Peoples Republic of China and Taiwan, among other countries. Economies in the Greater China region are dependent on the economies of other countries and can be significantly affected by currency fluctuations and increasing competition from other emerging economies in Asia with lower costs. Adverse events in any one country within the region may impact the other countries in the region or Asia as a whole. Markets in the Greater China region can experience significant volatility due to social, economic, regulatory and political uncertainties. Significant portions of the Chinese securities markets may become rapidly illiquid, as Chinese issuers have the ability to suspend the trading of their equity securities, and have shown a willingness to exercise that option in response to market volatility and other events. China has yet to develop comprehensive securities, corporate, or commercial laws, its market is relatively new and less developed, and its economy may be adversely impacted by a slowdown in export growth. </t>
  </si>
  <si>
    <t>AMG SouthernSun Small Cap Fund</t>
  </si>
  <si>
    <t>AMG FUNDS AMG SouthernSun Small Cap Fund Supplement dated May 15, 2020 to the Prospectus, dated February 1, 2020 The following information supplements and supersedes any information to the contrary relating to AMG SouthernSun Small Cap Fund (the Fund), a series of AMG Funds (the Trust), contained in the Funds Prospectus (the Prospectus), dated as noted above. Effective immediately, the Prospectus is hereby amended as follows: In the sub-section titled Principal Risks in the Summary of the Fund section, Market Risk is hereby deleted and replaced with the following: Market Risk</t>
  </si>
  <si>
    <t>AMG SouthernSun U.S. Equity Fund</t>
  </si>
  <si>
    <t>AMG FUNDS AMG SouthernSun U.S. Equity Fund Supplement dated May 15, 2020 to the Prospectus, dated February 1, 2020 The following information supplements and supersedes any information to the contrary relating to AMG SouthernSun U.S. Equity Fund (the Fund), a series of AMG Funds (the Trust), contained in the Funds Prospectus (the Prospectus), dated as noted above. Effective immediately, the Prospectus is hereby amended as follows: In the sub-section titled Principal Risks in the Summary of the Fund section, Market Risk is hereby deleted and replaced with the following: Market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4:47:07Z</dcterms:created>
  <dcterms:modified xmlns:dcterms="http://purl.org/dc/terms/" xmlns:xsi="http://www.w3.org/2001/XMLSchema-instance" xsi:type="dcterms:W3CDTF">2020-06-08T14:47:07Z</dcterms:modified>
</cp:coreProperties>
</file>